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GMO TR" sheetId="2" r:id="rId2"/>
    <s:sheet name="Risk_Return Detail Data - GMO T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Feb. 28,
		2014</t>
  </si>
  <si>
    <t>Registrant Name</t>
  </si>
  <si>
    <t>dei_EntityRegistrantName</t>
  </si>
  <si>
    <t>GMO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6,
		2015</t>
  </si>
  <si>
    <t>Document Effective Date</t>
  </si>
  <si>
    <t>dei_DocumentEffectiveDate</t>
  </si>
  <si>
    <t>Prospectus Date</t>
  </si>
  <si>
    <t>rr_ProspectusDate</t>
  </si>
  <si>
    <t>Jun. 30,
		2014</t>
  </si>
  <si>
    <t>12 Months Ended</t>
  </si>
  <si>
    <t>Jun. 30, 2014</t>
  </si>
  <si>
    <t>GMO TRUST Supplement dated June 26, 2015 to the GMO Trust Multi-Class Prospectus dated June 30, 2014, as revised September 15, 2014, as supplemented Shareholder fees Effective June 30, 2015, the purchase premium charged by the following Funds as a percentage of the amount invested and the redemption fee charged by the following Funds as a percentage of the amount redeemed will be adjusted as shown below: Purchase Premium Redemption Fee Fund GMO Benchmark-Free Allocation Fund 0.18% 0.13% 0.18% 0.13% GMO Global Asset Allocation Fund 0.14% 0.11% 0.14% 0.11% GMO Global Equity Allocation Fund 0.19% 0.11% 0.19% 0.11% GMO International Equity Allocation Fund 0.27% 0.20% 0.27% 0.20% GMO Strategic Opportunities Allocation Fund 0.14% 0.06% 0.14% 0.06%</t>
  </si>
  <si>
    <t>Supplement [Text Block]</t>
  </si>
  <si>
    <t>gmot_SupplementTextBlock</t>
  </si>
  <si>
    <t>GMO Benchmark-Free Allocation Fund</t>
  </si>
  <si>
    <t>GMO TRUST Supplement dated June 26, 2015 to the GMO Trust Multi-Class Prospectus dated June 30, 2014, as revised September 15, 2014, as supplemented Shareholder fees Effective June 30, 2015, the purchase premium charged by the following Funds as a percentage of the amount invested and the redemption fee charged by the following Funds as a percentage of the amount redeemed will be adjusted as shown below: Purchase Premium Redemption Fee Fund GMO Benchmark-Free Allocation Fund 0.18% 0.13% 0.18% 0.13%</t>
  </si>
  <si>
    <t>GMO Global Asset Allocation Fund</t>
  </si>
  <si>
    <t>GMO TRUST Supplement dated June 26, 2015 to the GMO Trust Multi-Class Prospectus dated June 30, 2014, as revised September 15, 2014, as supplemented Shareholder fees Effective June 30, 2015, the purchase premium charged by the following Funds as a percentage of the amount invested and the redemption fee charged by the following Funds as a percentage of the amount redeemed will be adjusted as shown below: Purchase Premium Redemption Fee Fund GMO Global Asset Allocation Fund 0.14% 0.11% 0.14% 0.11%</t>
  </si>
  <si>
    <t>GMO Global Equity Allocation Fund</t>
  </si>
  <si>
    <t>GMO TRUST Supplement dated June 26, 2015 to the GMO Trust Multi-Class Prospectus dated June 30, 2014, as revised September 15, 2014, as supplemented Shareholder fees Effective June 30, 2015, the purchase premium charged by the following Funds as a percentage of the amount invested and the redemption fee charged by the following Funds as a percentage of the amount redeemed will be adjusted as shown below: Purchase Premium Redemption Fee Fund GMO Global Equity Allocation Fund 0.19% 0.11% 0.19% 0.11%</t>
  </si>
  <si>
    <t>GMO International Equity Allocation Fund</t>
  </si>
  <si>
    <t>GMO TRUST Supplement dated June 26, 2015 to the GMO Trust Multi-Class Prospectus dated June 30, 2014, as revised September 15, 2014, as supplemented Shareholder fees Effective June 30, 2015, the purchase premium charged by the following Funds as a percentage of the amount invested and the redemption fee charged by the following Funds as a percentage of the amount redeemed will be adjusted as shown below: Purchase Premium Redemption Fee Fund GMO International Equity Allocation Fund 0.27% 0.20% 0.27% 0.20%</t>
  </si>
  <si>
    <t>GMO Strategic Opportunities Allocation Fund</t>
  </si>
  <si>
    <t>GMO TRUST Supplement dated June 26, 2015 to the GMO Trust Multi-Class Prospectus dated June 30, 2014, as revised September 15, 2014, as supplemented Shareholder fees Effective June 30, 2015, the purchase premium charged by the following Funds as a percentage of the amount invested and the redemption fee charged by the following Funds as a percentage of the amount redeemed will be adjusted as shown below: Purchase Premium Redemption Fee Fund GMO Strategic Opportunities Allocation Fund 0.14% 0.06% 0.14% 0.06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5" r="C6" t="n">
        <v>772129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2" r="A2" t="s">
        <v>28</v>
      </c>
    </row>
    <row spans="1:1" r="3">
      <c s="4" r="A3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20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25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30</v>
      </c>
      <c s="4" r="B5" t="s">
        <v>31</v>
      </c>
      <c s="4" r="C5" t="s">
        <v>29</v>
      </c>
    </row>
    <row spans="1:3" r="6">
      <c s="4" r="A6" t="s">
        <v>32</v>
      </c>
    </row>
    <row spans="1:3" r="7">
      <c s="3" r="A7" t="s">
        <v>3</v>
      </c>
      <c s="4" r="B7" t="s">
        <v>4</v>
      </c>
    </row>
    <row spans="1:3" r="8">
      <c s="4" r="A8" t="s">
        <v>30</v>
      </c>
      <c s="4" r="B8" t="s">
        <v>31</v>
      </c>
      <c s="4" r="C8" t="s">
        <v>33</v>
      </c>
    </row>
    <row spans="1:3" r="9">
      <c s="4" r="A9" t="s">
        <v>34</v>
      </c>
    </row>
    <row spans="1:3" r="10">
      <c s="3" r="A10" t="s">
        <v>3</v>
      </c>
      <c s="4" r="B10" t="s">
        <v>4</v>
      </c>
    </row>
    <row spans="1:3" r="11">
      <c s="4" r="A11" t="s">
        <v>30</v>
      </c>
      <c s="4" r="B11" t="s">
        <v>31</v>
      </c>
      <c s="4" r="C11" t="s">
        <v>35</v>
      </c>
    </row>
    <row spans="1:3" r="12">
      <c s="4" r="A12" t="s">
        <v>36</v>
      </c>
    </row>
    <row spans="1:3" r="13">
      <c s="3" r="A13" t="s">
        <v>3</v>
      </c>
      <c s="4" r="B13" t="s">
        <v>4</v>
      </c>
    </row>
    <row spans="1:3" r="14">
      <c s="4" r="A14" t="s">
        <v>30</v>
      </c>
      <c s="4" r="B14" t="s">
        <v>31</v>
      </c>
      <c s="4" r="C14" t="s">
        <v>37</v>
      </c>
    </row>
    <row spans="1:3" r="15">
      <c s="4" r="A15" t="s">
        <v>38</v>
      </c>
    </row>
    <row spans="1:3" r="16">
      <c s="3" r="A16" t="s">
        <v>3</v>
      </c>
      <c s="4" r="B16" t="s">
        <v>4</v>
      </c>
    </row>
    <row spans="1:3" r="17">
      <c s="4" r="A17" t="s">
        <v>30</v>
      </c>
      <c s="4" r="B17" t="s">
        <v>31</v>
      </c>
      <c s="4" r="C17" t="s">
        <v>39</v>
      </c>
    </row>
    <row spans="1:3" r="18">
      <c s="4" r="A18" t="s">
        <v>40</v>
      </c>
    </row>
    <row spans="1:3" r="19">
      <c s="3" r="A19" t="s">
        <v>3</v>
      </c>
      <c s="4" r="B19" t="s">
        <v>4</v>
      </c>
    </row>
    <row spans="1:3" r="20">
      <c s="4" r="A20" t="s">
        <v>30</v>
      </c>
      <c s="4" r="B20" t="s">
        <v>31</v>
      </c>
      <c s="4" r="C20" t="s">
        <v>4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GMO TR</vt:lpstr>
      <vt:lpstr>Risk_Return Detail Data - GMO 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09T10:25:03Z</dcterms:created>
  <dcterms:modified xmlns:dcterms="http://purl.org/dc/terms/" xmlns:xsi="http://www.w3.org/2001/XMLSchema-instance" xsi:type="dcterms:W3CDTF">2015-07-09T10:25:0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